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w Covena" sheetId="2" state="visible" r:id="rId2"/>
    <sheet xmlns:r="http://schemas.openxmlformats.org/officeDocument/2006/relationships" name="Risk_Return Detail Data- New Co" sheetId="3" state="visible" r:id="rId3"/>
    <sheet xmlns:r="http://schemas.openxmlformats.org/officeDocument/2006/relationships" name="Risk_Return Summary- New Cove_2" sheetId="4" state="visible" r:id="rId4"/>
    <sheet xmlns:r="http://schemas.openxmlformats.org/officeDocument/2006/relationships" name="Risk_Return Detail Data- New _2" sheetId="5" state="visible" r:id="rId5"/>
    <sheet xmlns:r="http://schemas.openxmlformats.org/officeDocument/2006/relationships" name="Risk_Return Summary- New Cove_3" sheetId="6" state="visible" r:id="rId6"/>
    <sheet xmlns:r="http://schemas.openxmlformats.org/officeDocument/2006/relationships" name="Risk_Return Detail Data- New _3" sheetId="7" state="visible" r:id="rId7"/>
    <sheet xmlns:r="http://schemas.openxmlformats.org/officeDocument/2006/relationships" name="Risk_Return Summary- New Cove_4" sheetId="8" state="visible" r:id="rId8"/>
    <sheet xmlns:r="http://schemas.openxmlformats.org/officeDocument/2006/relationships" name="Risk_Return Detail Data- New 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51">
  <si>
    <t>Document and Entity Information</t>
  </si>
  <si>
    <t>May 13, 2019</t>
  </si>
  <si>
    <t>Prospectus:</t>
  </si>
  <si>
    <t>Document Type</t>
  </si>
  <si>
    <t>497</t>
  </si>
  <si>
    <t>Document Period End Date</t>
  </si>
  <si>
    <t>May 13,
		2019</t>
  </si>
  <si>
    <t>Registrant Name</t>
  </si>
  <si>
    <t>NEW COVENANT FUNDS</t>
  </si>
  <si>
    <t>Central Index Key</t>
  </si>
  <si>
    <t>0001070222</t>
  </si>
  <si>
    <t>Amendment Flag</t>
  </si>
  <si>
    <t>false</t>
  </si>
  <si>
    <t>Document Creation Date</t>
  </si>
  <si>
    <t>Document Effective Date</t>
  </si>
  <si>
    <t>Prospectus Date</t>
  </si>
  <si>
    <t>Oct. 31,
		2018</t>
  </si>
  <si>
    <t>New Covenant Balanced Growth Fund | New Covenant Balanced Growth Fund</t>
  </si>
  <si>
    <t>Trading Symbol</t>
  </si>
  <si>
    <t>NCBGX</t>
  </si>
  <si>
    <t>New Covenant Balanced Income Fund | New Covenant Balanced Income Fund</t>
  </si>
  <si>
    <t>NCBIX</t>
  </si>
  <si>
    <t>New Covenant Growth Fund | New Covenant Growth Fund</t>
  </si>
  <si>
    <t>NCGFX</t>
  </si>
  <si>
    <t>New Covenant Income Fund | New Covenant Income Fund</t>
  </si>
  <si>
    <t>NCICX</t>
  </si>
  <si>
    <t>New Covenant Balanced Growth Fund</t>
  </si>
  <si>
    <t>NEW COVENANT FUNDS New Covenant Growth Fund Supplement Dated May 13, 2019 This Supplement provides new and additional information beyond that contained in the Prospectus and should be read in conjunction with such Prospectus. The Prospectus is hereby amended and supplemented to reflect the following changes in the fees and expenses, investment strategies, risk disclosures and portfolio management of the Funds.</t>
  </si>
  <si>
    <t>Changes in Investment Strategy for the New Covenant Income Fund, New Covenant Balanced Growth Fund and New Covenant Balanced Income Fund In the Fund Summary for each of the New Covenant Income Fund, New Covenant Balanced Growth Fund and New Covenant Balanced Income Fund, under the heading titled "Principal Investment Strategies," the language pertaining to the social-witness principles established by the General Assembly of the Presbyterian Church (U.S.A.) is hereby deleted and replaced with the following: The Fund seeks to invest consistent with social-witness principles established by the General Assembly of the Presbyterian Church (U.S.A.) (the "Presbyterian Principles"), as reflected in Guidelines put forth by the Committee on Mission Responsibility Through Investing (the "Committee"). The Fund seeks to avoid investing in companies involved in tobacco, alcohol and gambling, along with for-profit prisons, and some companies related to weapons production, antipersonnel and mines, handguns and assault weapons. In addition, at times a company involved in serious human rights violations may also be screened. The Fund may also screen companies for other reasons when deemed appropriate to implement the Presbyterian Principles. There are no other changes to the Investment Strategy of each of the New Covenant Income Fund, New Covenant Balanced Growth Fund and New Covenant Balanced Income Fund. PLEASE RETAIN THIS SUPPLEMENT FOR FUTURE REFERENCE</t>
  </si>
  <si>
    <t>Label</t>
  </si>
  <si>
    <t>Element</t>
  </si>
  <si>
    <t>Value</t>
  </si>
  <si>
    <t>Risk/Return:</t>
  </si>
  <si>
    <t>rr_RiskReturnAbstract</t>
  </si>
  <si>
    <t>Supplement [Text Block]</t>
  </si>
  <si>
    <t>ck0001070222_SupplementTextBlock</t>
  </si>
  <si>
    <t>Risk/Return [Heading]</t>
  </si>
  <si>
    <t>rr_RiskReturnHeading</t>
  </si>
  <si>
    <t>Strategy Narrative [Text Block]</t>
  </si>
  <si>
    <t>rr_StrategyNarrativeTextBlock</t>
  </si>
  <si>
    <t>New Covenant Balanced Income Fund</t>
  </si>
  <si>
    <t>New Covenant Growth Fund</t>
  </si>
  <si>
    <t>Changes in Investment Strategy for the New Covenant Growth Fund In the Fund Summary for the New Covenant Growth Fund, under the heading titled "Principal Investment Strategies," the text is hereby deleted and replaced with the following: Under normal market conditions, the Fund will invest primarily in a diversified portfolio of equity securities of U.S. companies that are components of an index that represents broad exposure to the U.S. large cap equity market (the "Index"). The Fund will seek generally to replicate the performance of the Index, subject to such variation as may arise as a result of implementation of the Presbyterian Principles discussed below. The Fund seeks to invest consistent with social-witness principles established by the General Assembly of the Presbyterian Church (U.S.A.) (the "Presbyterian Principles"), as reflected in Guidelines put forth by the Committee on Mission Responsibility Through Investing (the "Committee"). In doing so, the Fund will not invest in certain companies, despite that company being a component in the Index. The Fund seeks to avoid investing in companies involved in tobacco, alcohol and gambling, along with for-profit prisons, and some companies related to weapons production, antipersonnel and mines, handguns and assault weapons. In addition, at times a company involved in serious human rights violations may also be screened. The Fund may also screen companies for other reasons when deemed appropriate to implement the Presbyterian Principles. The Fund's investment performance will depend, among other things, on the Fund's tracking of the Index and the performance of the Index. The Fund's ability to track the performance of the Index will be affected by differences between the Index and the Fund's portfolio resulting from adherence to the Presbyterian Principles, as well as by factors such as the size and timing of cash flows into and out of the Fund, and the Fund's fees and expenses. The Fund generally will attempt to invest in securities comprising the Index in approximately the same proportions as they are represented in the Index, subject to such changes resulting from implementation of the Presbyterian Principles. It may not be possible or practicable to purchase all of the securities composing the Index or to hold them in the same weightings as they are represented in the Index. In those cases, the Fund's sub-adviser (the "Sub-Adviser") may employ a sampling or optimization technique to replicate the Index. In seeking to track the performance of the Index, the Fund may invest in the following securities, not all of which may be constituents of the Index: common stocks, preferred stocks, depository receipts, rights, warrants, exchange-traded funds (ETFs), real estate investment trusts (REITs), and futures contracts. The Sub-Adviser selects the Fund's securities under the general supervision of SIMC. The Sub-Adviser's investment strategy seeks to closely track the Index return, subject to such variations as arise from implementation of the Presbyterian Principles, and therefore differs from an "active" investment strategy where an investment manager buys and sells securities based on its own economic, financial, and market analysis. The market capitalization and composition of the Index is subject to change. SIMC and the Sub-Adviser may sell securities that are represented in the Index or purchase securities that are not represented in the Index, prior to or after their removal or addition to the Index. The Sub-Adviser also has the authority to vary from the Index: (i) to conform the Fund's portfolio to the Presbyterian Principles; (ii) to favor, consistent with the Presbyterian Principles, securities of companies that are more highly ranked with respect to environmental, social and governance ("ESG") criteria than other companies in the Fund's portfolio; and (iii) to a lesser extent, manage risk and seek efficient trading costs. There are no other changes to the Investment Strategy of the New Covenant Growth Fund.</t>
  </si>
  <si>
    <t>Changes in Principal Risks for the New Covenant Growth Fund In the Fund Summary for the New Covenant Growth Fund, under the heading titled "Principal Risks," the following text is hereby added in the appropriate alphabetical order thereof: Tracking Error Risk —The risk that the Fund's performance may vary substantially from the performance of the Index it tracks as a result of cash flows, Fund expenses, imperfect correlation between the Fund's investments and the Index's components, implementation of the Presbyterian Principles, and favoring ESG and other factors. There are no other changes to the Principal Risks of the New Covenant Growth Fund.</t>
  </si>
  <si>
    <t>PLEASE RETAIN THIS SUPPLEMENT FOR FUTURE REFERENCE</t>
  </si>
  <si>
    <t>Risk Narrative [Text Block]</t>
  </si>
  <si>
    <t>rr_RiskNarrativeTextBlock</t>
  </si>
  <si>
    <t>Risk Closing [Text Block]</t>
  </si>
  <si>
    <t>rr_RiskClosingTextBlock</t>
  </si>
  <si>
    <t>New Covenant Incom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5</v>
      </c>
      <c r="B3" s="4" t="s">
        <v>50</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7</v>
      </c>
    </row>
    <row r="5" spans="1:1">
      <c r="A5"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9</v>
      </c>
      <c r="B1" s="1" t="s">
        <v>30</v>
      </c>
      <c r="C1" s="2" t="s">
        <v>31</v>
      </c>
    </row>
    <row r="2" spans="1:3">
      <c r="A2" s="4" t="s">
        <v>40</v>
      </c>
    </row>
    <row r="3" spans="1:3">
      <c r="A3" s="3" t="s">
        <v>32</v>
      </c>
      <c r="B3" s="4" t="s">
        <v>33</v>
      </c>
    </row>
    <row r="4" spans="1:3">
      <c r="A4" s="4" t="s">
        <v>34</v>
      </c>
      <c r="B4" s="4" t="s">
        <v>35</v>
      </c>
      <c r="C4" s="4" t="s">
        <v>27</v>
      </c>
    </row>
    <row r="5" spans="1:3">
      <c r="A5" s="4" t="s">
        <v>36</v>
      </c>
      <c r="B5" s="4" t="s">
        <v>37</v>
      </c>
      <c r="C5" s="4" t="s">
        <v>40</v>
      </c>
    </row>
    <row r="6" spans="1:3">
      <c r="A6" s="4" t="s">
        <v>38</v>
      </c>
      <c r="B6" s="4" t="s">
        <v>39</v>
      </c>
      <c r="C6"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27</v>
      </c>
    </row>
    <row r="5" spans="1:1">
      <c r="A5" s="4" t="s">
        <v>42</v>
      </c>
    </row>
    <row r="6" spans="1:1">
      <c r="A6" s="4" t="s">
        <v>43</v>
      </c>
    </row>
    <row r="7" spans="1:1">
      <c r="A7"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9</v>
      </c>
      <c r="B1" s="1" t="s">
        <v>30</v>
      </c>
      <c r="C1" s="2" t="s">
        <v>31</v>
      </c>
    </row>
    <row r="2" spans="1:3">
      <c r="A2" s="4" t="s">
        <v>41</v>
      </c>
    </row>
    <row r="3" spans="1:3">
      <c r="A3" s="3" t="s">
        <v>32</v>
      </c>
      <c r="B3" s="4" t="s">
        <v>33</v>
      </c>
    </row>
    <row r="4" spans="1:3">
      <c r="A4" s="4" t="s">
        <v>34</v>
      </c>
      <c r="B4" s="4" t="s">
        <v>35</v>
      </c>
      <c r="C4" s="4" t="s">
        <v>27</v>
      </c>
    </row>
    <row r="5" spans="1:3">
      <c r="A5" s="4" t="s">
        <v>36</v>
      </c>
      <c r="B5" s="4" t="s">
        <v>37</v>
      </c>
      <c r="C5" s="4" t="s">
        <v>41</v>
      </c>
    </row>
    <row r="6" spans="1:3">
      <c r="A6" s="4" t="s">
        <v>38</v>
      </c>
      <c r="B6" s="4" t="s">
        <v>39</v>
      </c>
      <c r="C6" s="4" t="s">
        <v>42</v>
      </c>
    </row>
    <row r="7" spans="1:3">
      <c r="A7" s="4" t="s">
        <v>45</v>
      </c>
      <c r="B7" s="4" t="s">
        <v>46</v>
      </c>
      <c r="C7" s="4" t="s">
        <v>43</v>
      </c>
    </row>
    <row r="8" spans="1:3">
      <c r="A8" s="4" t="s">
        <v>47</v>
      </c>
      <c r="B8" s="4" t="s">
        <v>48</v>
      </c>
      <c r="C8"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27</v>
      </c>
    </row>
    <row r="5" spans="1:1">
      <c r="A5"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9</v>
      </c>
      <c r="B1" s="1" t="s">
        <v>30</v>
      </c>
      <c r="C1" s="2" t="s">
        <v>31</v>
      </c>
    </row>
    <row r="2" spans="1:3">
      <c r="A2" s="4" t="s">
        <v>49</v>
      </c>
    </row>
    <row r="3" spans="1:3">
      <c r="A3" s="3" t="s">
        <v>32</v>
      </c>
      <c r="B3" s="4" t="s">
        <v>33</v>
      </c>
    </row>
    <row r="4" spans="1:3">
      <c r="A4" s="4" t="s">
        <v>34</v>
      </c>
      <c r="B4" s="4" t="s">
        <v>35</v>
      </c>
      <c r="C4" s="4" t="s">
        <v>27</v>
      </c>
    </row>
    <row r="5" spans="1:3">
      <c r="A5" s="4" t="s">
        <v>36</v>
      </c>
      <c r="B5" s="4" t="s">
        <v>37</v>
      </c>
      <c r="C5" s="4" t="s">
        <v>49</v>
      </c>
    </row>
    <row r="6" spans="1:3">
      <c r="A6" s="4" t="s">
        <v>38</v>
      </c>
      <c r="B6" s="4" t="s">
        <v>39</v>
      </c>
      <c r="C6"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4:58:21Z</dcterms:created>
  <dcterms:modified xmlns:dcterms="http://purl.org/dc/terms/" xmlns:xsi="http://www.w3.org/2001/XMLSchema-instance" xsi:type="dcterms:W3CDTF">2019-05-31T14:58:21Z</dcterms:modified>
</cp:coreProperties>
</file>